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0">
  <si>
    <t>Jul. 06, 2015</t>
  </si>
  <si>
    <t xml:space="preserve">WESTCORE TRUST Supplement Dated July
6, 2015 to the Westcore Equity
and Bond Funds Statement of Additional Information, Dated April 30, 2015,
as supplemented May 26, 2015 A clerical error
was made in the Total Annual Retail Class Fund Operating Table on page 64 of the Statement of Additional Information (SAI)
for the Westcore Small-Cap Growth Fund, Westcore Blue Chip Dividend Fund, Westcore Small-Cap Value Dividend Fund, Westcore Flexible
Income Fund and Westcore Plus Bond Fund. This was an error in printing only; no calculations were based on the incorrectly stated
percentages. The table below
lists the corrected percentage.
Name of Fund Corrected Percentage
Westcore Small-Cap Growth Fund 1.30%
Westcore Blue Chip Dividend Fund 0.99%
Westcore Small-Cap Value Dividend Fund 1.30%
Westcore Flexible Income Fund 0.85%
Westcore Plus Bond Fund 0.55% In addition
the fifth paragraph under the section entitled Management of the Funds - Investment Adviser beginning on page 63
of the SAI is hereby deleted and replaced in its entirety with the following paragraph: In addition, Denver
Investments has contractually agreed to waive certain investment advisory and/or administration fees and/or to reimburse other
expenses from April 30, 2015 until at least April 30, 2016. The first waiver/reimbursement applies so that the ratio of expenses
to average net assets, as reported in the Funds Financial Highlights, will be no more than [ see
table above Please retain
this supplement for future reference.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6,
		2015</t>
  </si>
  <si>
    <t>Registrant Name</t>
  </si>
  <si>
    <t>dei_EntityRegistrantName</t>
  </si>
  <si>
    <t>WESTCORE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30,
		2015</t>
  </si>
  <si>
    <t>Prospectus Supplement, Text</t>
  </si>
  <si>
    <t>westcore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28"/>
    <col customWidth="1" max="2" min="2" width="39"/>
    <col customWidth="1" max="3" min="3" width="80"/>
  </cols>
  <sheetData>
    <row r="1" spans="1:3">
      <c r="A1" s="3" t="s">
        <v>2</v>
      </c>
      <c r="B1" s="3" t="s">
        <v>3</v>
      </c>
      <c r="C1" s="1" t="s">
        <v>4</v>
      </c>
    </row>
    <row r="2" spans="1:3">
      <c r="A2" s="4" t="s">
        <v>5</v>
      </c>
      <c r="B2" s="2" t="s">
        <v>6</v>
      </c>
    </row>
    <row r="3" spans="1:3">
      <c r="A3" s="2" t="s">
        <v>7</v>
      </c>
      <c r="B3" s="2" t="s">
        <v>8</v>
      </c>
      <c r="C3" s="2" t="s">
        <v>9</v>
      </c>
    </row>
    <row r="4" spans="1:3">
      <c r="A4" s="2" t="s">
        <v>10</v>
      </c>
      <c r="B4" s="2" t="s">
        <v>11</v>
      </c>
      <c r="C4" s="2" t="s">
        <v>12</v>
      </c>
    </row>
    <row r="5" spans="1:3">
      <c r="A5" s="2" t="s">
        <v>13</v>
      </c>
      <c r="B5" s="2" t="s">
        <v>14</v>
      </c>
      <c r="C5" s="2" t="s">
        <v>15</v>
      </c>
    </row>
    <row r="6" spans="1:3">
      <c r="A6" s="2" t="s">
        <v>16</v>
      </c>
      <c r="B6" s="2" t="s">
        <v>17</v>
      </c>
      <c r="C6" s="5" t="n">
        <v>357204</v>
      </c>
    </row>
    <row r="7" spans="1:3">
      <c r="A7" s="2" t="s">
        <v>18</v>
      </c>
      <c r="B7" s="2" t="s">
        <v>19</v>
      </c>
      <c r="C7" s="2" t="s">
        <v>20</v>
      </c>
    </row>
    <row r="8" spans="1:3">
      <c r="A8" s="2" t="s">
        <v>21</v>
      </c>
      <c r="B8" s="2" t="s">
        <v>22</v>
      </c>
      <c r="C8" s="2" t="s">
        <v>12</v>
      </c>
    </row>
    <row r="9" spans="1:3">
      <c r="A9" s="2" t="s">
        <v>23</v>
      </c>
      <c r="B9" s="2" t="s">
        <v>24</v>
      </c>
      <c r="C9" s="2" t="s">
        <v>12</v>
      </c>
    </row>
    <row r="10" spans="1:3">
      <c r="A10" s="2" t="s">
        <v>25</v>
      </c>
      <c r="B10" s="2" t="s">
        <v>26</v>
      </c>
      <c r="C10" s="2" t="s">
        <v>27</v>
      </c>
    </row>
    <row r="11" spans="1:3">
      <c r="A11" s="2" t="s">
        <v>28</v>
      </c>
      <c r="B11" s="2" t="s">
        <v>29</v>
      </c>
      <c r="C11" s="2" t="s">
        <v>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4T13:26:02Z</dcterms:created>
  <dcterms:modified xmlns:dcterms="http://purl.org/dc/terms/" xmlns:xsi="http://www.w3.org/2001/XMLSchema-instance" xsi:type="dcterms:W3CDTF">2015-07-14T13:26:0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